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DUCOMMUN INCORPORATED</t>
        </is>
      </c>
    </row>
    <row r="6">
      <c r="A6" s="4" t="inlineStr">
        <is>
          <t>Entity Central Index Key</t>
        </is>
      </c>
      <c r="B6" s="4" t="inlineStr">
        <is>
          <t>000003030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The Pay Versus Performance Table, associated narratives and other
tables which follow describes how compensation actually paid to our Named Executive Officers aligns to our financial performance
for the years ended December 31, 2022, 2021 and 2020, as required by Section 953(a) of the Dodd-Frank Wall Street Reform and Consumer
Protection Act and Item 402(v) of Regulation S-K. Pay versus Performance Table
(d) Average (e) Average Value of Initial Fixed $100
(a) Year (b) Summary Compensation Table Total for PEO (1) (c) Compensation (2) Compensation (3) Compensation (4) (f) Total (5) (g) Peer Group Total (6) (h) Net (10) (i) Operating (11)
2022 $ 6,715,767 $ 7,935,272 $ 1,211,916 $ 1,337,524 $ 99 $ 73 (7) $ 28.8M $ 39.8M
2021 $ 6,299,099 $ 5,443,103 $ 1,150,893 $ 984,658 $ 93 $ 87 (8) $ 25.5M $ 48.8M
2020 $ 4,977,506 $ 8,347,343 $ 1,021,275 $ 1,455,593 $ 106 $ 98 (9) $ 29.2M $ 45.5M
(1) The dollar amounts reported are the total compensation reported in the Summary Compensation Table for our PEO. Our PEO for all three years covered by the Pay Versus Performance table was Stephen G. Oswald.
(2) The dollar amounts reported represent the amount of “compensation actually
paid” to Mr. Oswal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Reported Value (a) Equity (b) Compensation Actually Paid to (c)
2022 $ 6,715,767 $ 3,914,313 $ 5,133,818 $ 7,935,272
2021 $ 6,299,099 $ 4,370,320 $ 3,514,324 $ 5,443,103
2020 $ 4,977,506 $ 2,251,772 $ 5,621,609 $ 8,347,343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Granted in the Year that were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Equity Award Adjustments
2022 $ 4,984,375 $ 176,717 – $ (27,274 ) – – $ 5,133,818
2021 $ 3,551,870 $ (861,732 ) – $ 824,186 – – $ 3,514,324
2020 $ 4,632,761 $ 996,722 – $ (7,874 ) – – $ 5,621,609
(c) In accordance with SEC rules, the amount in this column for each covered year has been calculated by subtracting the
amount reported in the “Reported Value of Equity Awards” column for such covered year from the amount reported
in the “Reported Summary Compensation Table Total for PEO” column for such covered year and then adding to such
figure the amount reported in the “Equity Award Adjustments” column for such covered year.
(3) The dollar amounts reported represent the average of the amounts reported for our NEOs as a group (excluding our CEO)(“Non-PEO
NEOs”) in the “Total” column of the Summary Compensation Table in each applicable year. Non-PEO NEOs in
2022 included: Jerry L. Redondo, Laureen S. Gonzalez, Rajiv A. Tata and Christopher D. Wampler. Non-PEO NEOs in 2021 included:
Jerry L. Redondo, Rose F. Rogers, Rajiv A. Tata and Christopher D. Wampler. Non-PEO NEOs in 2020 included: Jerry L. Redondo,
Rose F. Rogers, Rajiv A. Tata and Christopher D. Wampler.
(4) The dollar amounts reported represent the average amount of “compensation actually paid” to the Non-PEO
NEOs as a group, as computed in accordance with SEC rules. The dollar amounts do not reflect the actual average amount of
compensation earned by or paid to the Non-PEO NEOs as a group during the applicable year. In accordance with the SEC rules,
the following adjustments were made to average total compensation for the Non-PEO NEOs as a group for each year to determine
the compensation actually paid, using the same methodology described above in Note 2:
Year Average Reported Summary Compensation Table Total for Non-PEO NEOs Average Reported Value of Equity Awards Average
Equity Award Adjustments (a) Average
Compensation Actually Paid to Non-PEO NEOs
2022 $ 1,211,916 $ 490,566 $ 616,174 $ 1,337,524
2021 $ 1,150,893 $ 534,595 $ 368,360 $ 984,658
2020 $ 1,021,275 $ 328,671 $ 762,989 $ 1,455,593
(a) The amounts deducted or added in calculating the
total average equity award adjustments are as follows:
Year Average Year End Fair Value of Equity Awards Granted in the Year that were Unvested at Year End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Total Average Equity Award Adjustments
2022 $ 603,136 $ 29,751 – $ (16,713 ) – – $ 616,174
2021 $ 408,433 $ (94,674 ) – $ 54,601 – – $ 368,360
2020 $ 696,886 $ 112,329 – $ (46,226 ) – – $ 762,989
(b) In accordance with SEC rules, the amount in this column for each covered year has been calculated by subtracting the
amount reported in the “Average Reported Value of Equity Awards” column for such covered year from the amount
reported in the “Average Reported Summary Compensation Table Total for Non-PEO NEOs” column for such covered year
and then adding to such figure the amount reported in the “Average Equity Award Adjustments” column for such covered
year: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7) Please see the “Benchmarking and Peer Groups” section of
the Compensation Discussion and Analysis section for a list of the peer group used to determine 2022 compensation. Aerojet
Rocketdyne Holdings, Inc. was removed due to its significantly larger revenue multiples in comparison to the other companies
in our peer group and replaced by Hexcel Corporation.
(8) The peer group used to determine 2021 compensation for our PEO and
non-PEO NEOs included: AAR Corp., Aerojet Rocketdyne Holdings, Inc., Astronics Corporation, Barnes Group Inc., CIRCOR International,
Inc., Cubic Corporation, Heico Corporation, Kaman Corporation, Kratos Defense &amp; Security Solutions, Inc., Mercury
Systems, Inc. and RBC Bearings Incorporated.
(9) The peer group used to determine 2020 compensation for our PEO and
non-PEO NEOs included: AAR Corp., Aerojet Rocketdyne Holdings, Inc., Astronics Corporation, Barnes Group, Inc., CIRCOR International,
Inc., Cubic Corporation, Heico Corporation, Kaman Corporation, Kratos Defense &amp; Security Solutions, Inc., Mercury
Systems, Inc. and RBC Bearings Incorporated.
(10) 2021 Net Income excludes $110M attributable to Ducommun’s completion
of a sale-leaseback transaction involving its Gardena, CA performance center.
(11) Operating income decreased due to $5.3 million in restructure expenses
related to the repositioning of production at three of our performance centers in conjunction with our 2022 restructure plan
to enhance the cost structure of our operations. As described in more detail above in our “2022 Compensation
Discussion and Analysis”, we use various measures to align the compensation of our named executive officers with Company
performance. The following tabular list identifies, in alphabetical order, the
financial measures we have determined to be the most important to link compensation actually paid to both our PEO and NEOs for
the most recently completed fiscal year:
Cash Flow from Operations Net Revenue
Diluted Earnings per Share Operating Income
Net Income Not all of these measures are presented in the Pay versus Performance
table. The Company has generally sought to incentivize long-term performance, and therefore has not specifically aligned the Company’s
performance measures with compensation that is actually paid (as computed in accordance with Item 402(v) of Regulation S-K) for
a particular year. In accordance with such rules, the Company is providing the following
descriptions of the relationships between information presented in the Pay versus Performance table.
(1) Total Shareholder Return: Company versus Peer Group and (2) “Compensation
Actually Paid” versus Company Total Shareholder Return</t>
        </is>
      </c>
      <c r="D4" s="4" t="inlineStr">
        <is>
          <t xml:space="preserve"> </t>
        </is>
      </c>
      <c r="E4" s="4" t="inlineStr">
        <is>
          <t xml:space="preserve"> </t>
        </is>
      </c>
    </row>
    <row r="5">
      <c r="A5" s="4" t="inlineStr">
        <is>
          <t>Named Executive Officers, Footnote [Text Block]</t>
        </is>
      </c>
      <c r="C5" s="4" t="inlineStr">
        <is>
          <t xml:space="preserve"> (1) The dollar amounts reported are the total compensation reported in the Summary Compensation Table for our PEO. Our PEO for all three years covered by the Pay Versus Performance table was Stephen G. Oswald.
(3) The dollar amounts reported represent the average of the amounts reported for our NEOs as a group (excluding our CEO)(“Non-PEO
NEOs”) in the “Total” column of the Summary Compensation Table in each applicable year. Non-PEO NEOs in
2022 included: Jerry L. Redondo, Laureen S. Gonzalez, Rajiv A. Tata and Christopher D. Wampler. Non-PEO NEOs in 2021 included:
Jerry L. Redondo, Rose F. Rogers, Rajiv A. Tata and Christopher D. Wampler. Non-PEO NEOs in 2020 included: Jerry L. Redondo,
Rose F. Rogers, Rajiv A. Tata and Christopher D. Wampler.</t>
        </is>
      </c>
      <c r="D5" s="4" t="inlineStr">
        <is>
          <t xml:space="preserve"> </t>
        </is>
      </c>
      <c r="E5" s="4" t="inlineStr">
        <is>
          <t xml:space="preserve"> </t>
        </is>
      </c>
    </row>
    <row r="6">
      <c r="A6" s="4" t="inlineStr">
        <is>
          <t>Peer Group Issuers, Footnote [Text Block]</t>
        </is>
      </c>
      <c r="C6" s="4" t="inlineStr">
        <is>
          <t>The peer group used to determine 2021 compensation for our PEO and
non-PEO NEOs included: AAR Corp., Aerojet Rocketdyne Holdings, Inc., Astronics Corporation, Barnes Group Inc., CIRCOR International,
Inc., Cubic Corporation, Heico Corporation, Kaman Corporation, Kratos Defense &amp; Security Solutions, Inc., Mercury
Systems, Inc. and RBC Bearings Incorporated.</t>
        </is>
      </c>
      <c r="D6" s="4" t="inlineStr">
        <is>
          <t xml:space="preserve"> </t>
        </is>
      </c>
      <c r="E6" s="4" t="inlineStr">
        <is>
          <t xml:space="preserve"> </t>
        </is>
      </c>
    </row>
    <row r="7">
      <c r="A7" s="4" t="inlineStr">
        <is>
          <t>PEO Total Compensation Amount</t>
        </is>
      </c>
      <c r="B7" s="4" t="inlineStr">
        <is>
          <t>[1]</t>
        </is>
      </c>
      <c r="C7" s="5" t="n">
        <v>6715767</v>
      </c>
      <c r="D7" s="5" t="n">
        <v>6299099</v>
      </c>
      <c r="E7" s="5" t="n">
        <v>4977506</v>
      </c>
    </row>
    <row r="8">
      <c r="A8" s="4" t="inlineStr">
        <is>
          <t>PEO Actually Paid Compensation Amount</t>
        </is>
      </c>
      <c r="C8" s="5" t="n">
        <v>7935272</v>
      </c>
      <c r="D8" s="6" t="n">
        <v>5443103</v>
      </c>
      <c r="E8" s="6" t="n">
        <v>8347343</v>
      </c>
    </row>
    <row r="9">
      <c r="A9" s="4" t="inlineStr">
        <is>
          <t>Adjustment To PEO Compensation, Footnote [Text Block]</t>
        </is>
      </c>
      <c r="C9" s="4" t="inlineStr">
        <is>
          <t>(2) The dollar amounts reported represent the amount of “compensation actually
paid” to Mr. Oswal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Reported Value (a) Equity (b) Compensation Actually Paid to (c)
2022 $ 6,715,767 $ 3,914,313 $ 5,133,818 $ 7,935,272
2021 $ 6,299,099 $ 4,370,320 $ 3,514,324 $ 5,443,103
2020 $ 4,977,506 $ 2,251,772 $ 5,621,609 $ 8,347,343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Granted in the Year that were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Equity Award Adjustments
2022 $ 4,984,375 $ 176,717 – $ (27,274 ) – – $ 5,133,818
2021 $ 3,551,870 $ (861,732 ) – $ 824,186 – – $ 3,514,324
2020 $ 4,632,761 $ 996,722 – $ (7,874 ) – – $ 5,621,609
(c) In accordance with SEC rules, the amount in this column for each covered year has been calculated by subtracting the
amount reported in the “Reported Value of Equity Awards” column for such covered year from the amount reported
in the “Reported Summary Compensation Table Total for PEO” column for such covered year and then adding to such
figure the amount reported in the “Equity Award Adjustments” column for such covered year.</t>
        </is>
      </c>
      <c r="D9" s="4" t="inlineStr">
        <is>
          <t xml:space="preserve"> </t>
        </is>
      </c>
      <c r="E9" s="4" t="inlineStr">
        <is>
          <t xml:space="preserve"> </t>
        </is>
      </c>
    </row>
    <row r="10">
      <c r="A10" s="4" t="inlineStr">
        <is>
          <t>Non-PEO NEO Average Total Compensation Amount</t>
        </is>
      </c>
      <c r="C10" s="5" t="n">
        <v>1211916</v>
      </c>
      <c r="D10" s="6" t="n">
        <v>1150893</v>
      </c>
      <c r="E10" s="6" t="n">
        <v>1021275</v>
      </c>
    </row>
    <row r="11">
      <c r="A11" s="4" t="inlineStr">
        <is>
          <t>Non-PEO NEO Average Compensation Actually Paid Amount</t>
        </is>
      </c>
      <c r="C11" s="5" t="n">
        <v>1337524</v>
      </c>
      <c r="D11" s="6" t="n">
        <v>984658</v>
      </c>
      <c r="E11" s="6" t="n">
        <v>1455593</v>
      </c>
    </row>
    <row r="12">
      <c r="A12" s="4" t="inlineStr">
        <is>
          <t>Adjustment to Non-PEO NEO Compensation Footnote [Text Block]</t>
        </is>
      </c>
      <c r="C12" s="4" t="inlineStr">
        <is>
          <t xml:space="preserve">(4) The dollar amounts reported represent the average amount of “compensation actually paid” to the Non-PEO
NEOs as a group, as computed in accordance with SEC rules. The dollar amounts do not reflect the actual average amount of
compensation earned by or paid to the Non-PEO NEOs as a group during the applicable year. In accordance with the SEC rules,
the following adjustments were made to average total compensation for the Non-PEO NEOs as a group for each year to determine
the compensation actually paid, using the same methodology described above in Note 2:
Year Average Reported Summary Compensation Table Total for Non-PEO NEOs Average Reported Value of Equity Awards Average
Equity Award Adjustments (a) Average
Compensation Actually Paid to Non-PEO NEOs
2022 $ 1,211,916 $ 490,566 $ 616,174 $ 1,337,524
2021 $ 1,150,893 $ 534,595 $ 368,360 $ 984,658
2020 $ 1,021,275 $ 328,671 $ 762,989 $ 1,455,593
(a) The amounts deducted or added in calculating the
total average equity award adjustments are as follows:
Year Average Year End Fair Value of Equity Awards Granted in the Year that were Unvested at Year End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Total Average Equity Award Adjustments
2022 $ 603,136 $ 29,751 – $ (16,713 ) – – $ 616,174
2021 $ 408,433 $ (94,674 ) – $ 54,601 – – $ 368,360
2020 $ 696,886 $ 112,329 – $ (46,226 ) – – $ 762,989 </t>
        </is>
      </c>
      <c r="D12" s="4" t="inlineStr">
        <is>
          <t xml:space="preserve"> </t>
        </is>
      </c>
      <c r="E12" s="4" t="inlineStr">
        <is>
          <t xml:space="preserve"> </t>
        </is>
      </c>
    </row>
    <row r="13">
      <c r="A13" s="4" t="inlineStr">
        <is>
          <t>Compensation Actually Paid vs. Net Income [Text Block]</t>
        </is>
      </c>
      <c r="C13" s="4" t="inlineStr">
        <is>
          <t>The graph below illustrates the relationship between our net income,
operating income and compensation actually paid to our PEO and non-PEO NEOs: Net Income vs. Operating Income vs. Comp Actually Paid
(1) Rounded to nearest $100,000.
* 2021 Net Income excludes $110M attributable to Ducommun’s completion
of a sale-leaseback transaction involving its Gardena, CA performance center. As illustrated in the above graph, our net income trend over the past
three years was generally constant. The compensation actually paid to our PEO and non-PEO NEOs remained relatively constant over
the period 2020 to 2022 and was proportionately aligned with our net income and operating income over that same period.</t>
        </is>
      </c>
      <c r="D13" s="4" t="inlineStr">
        <is>
          <t xml:space="preserve"> </t>
        </is>
      </c>
      <c r="E13" s="4" t="inlineStr">
        <is>
          <t xml:space="preserve"> </t>
        </is>
      </c>
    </row>
    <row r="14">
      <c r="A14" s="4" t="inlineStr">
        <is>
          <t>Total Shareholder Return Vs Peer Group [Text Block]</t>
        </is>
      </c>
      <c r="C14" s="4" t="inlineStr">
        <is>
          <t>The graphs below illustrate our TSR compared to our peer group’s
TSR over the period 2020 to 2022:
DCO TSR vs. Peer Group TSR Compensation Actually Paid vs. DCO TSR
As the above graphs illustrate, Ducommun’s TSR outperformed
that of its peer group over the period covered by the Pay versus Performance Table, despite the change to our peer group between
2021 and 2022. In addition, the Compensation Actually Paid to our PEO was proportionately aligned with the Company’s TSR
over the same prior three-year period.</t>
        </is>
      </c>
      <c r="D14" s="4" t="inlineStr">
        <is>
          <t xml:space="preserve"> </t>
        </is>
      </c>
      <c r="E14" s="4" t="inlineStr">
        <is>
          <t xml:space="preserve"> </t>
        </is>
      </c>
    </row>
    <row r="15">
      <c r="A15" s="4" t="inlineStr">
        <is>
          <t>Tabular List [Table Text Block]</t>
        </is>
      </c>
      <c r="C15" s="4" t="inlineStr">
        <is>
          <t xml:space="preserve">The following tabular list identifies, in alphabetical order, the
financial measures we have determined to be the most important to link compensation actually paid to both our PEO and NEOs for
the most recently completed fiscal year:
Cash Flow from Operations Net Revenue
Diluted Earnings per Share Operating Income
Net Income </t>
        </is>
      </c>
      <c r="D15" s="4" t="inlineStr">
        <is>
          <t xml:space="preserve"> </t>
        </is>
      </c>
      <c r="E15" s="4" t="inlineStr">
        <is>
          <t xml:space="preserve"> </t>
        </is>
      </c>
    </row>
    <row r="16">
      <c r="A16" s="4" t="inlineStr">
        <is>
          <t>Total Shareholder Return Amount</t>
        </is>
      </c>
      <c r="C16" s="5" t="n">
        <v>99</v>
      </c>
      <c r="D16" s="6" t="n">
        <v>93</v>
      </c>
      <c r="E16" s="6" t="n">
        <v>106</v>
      </c>
    </row>
    <row r="17">
      <c r="A17" s="4" t="inlineStr">
        <is>
          <t>Peer Group Total Shareholder Return Amount</t>
        </is>
      </c>
      <c r="C17" s="6" t="n">
        <v>73</v>
      </c>
      <c r="D17" s="6" t="n">
        <v>87</v>
      </c>
      <c r="E17" s="6" t="n">
        <v>98</v>
      </c>
    </row>
    <row r="18">
      <c r="A18" s="4" t="inlineStr">
        <is>
          <t>Net Income (Loss)</t>
        </is>
      </c>
      <c r="C18" s="5" t="n">
        <v>28800000</v>
      </c>
      <c r="D18" s="5" t="n">
        <v>25500000</v>
      </c>
      <c r="E18" s="5" t="n">
        <v>29200000</v>
      </c>
    </row>
    <row r="19">
      <c r="A19" s="4" t="inlineStr">
        <is>
          <t>Company Selected Measure Amount</t>
        </is>
      </c>
      <c r="C19" s="7" t="n">
        <v>0.0398</v>
      </c>
      <c r="D19" s="7" t="n">
        <v>0.0488</v>
      </c>
      <c r="E19" s="7" t="n">
        <v>0.0455</v>
      </c>
    </row>
    <row r="20">
      <c r="A20" s="4" t="inlineStr">
        <is>
          <t>PEO Name</t>
        </is>
      </c>
      <c r="C20" s="4" t="inlineStr">
        <is>
          <t>Stephen G. Oswald.</t>
        </is>
      </c>
      <c r="D20" s="4" t="inlineStr">
        <is>
          <t xml:space="preserve"> </t>
        </is>
      </c>
      <c r="E20" s="4" t="inlineStr">
        <is>
          <t xml:space="preserve"> </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Cash Flow from Operations</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Diluted Earnings per Share</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Net Income</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Net Revenue</t>
        </is>
      </c>
      <c r="D32" s="4" t="inlineStr">
        <is>
          <t xml:space="preserve"> </t>
        </is>
      </c>
      <c r="E32" s="4" t="inlineStr">
        <is>
          <t xml:space="preserve"> </t>
        </is>
      </c>
    </row>
    <row r="33">
      <c r="A33" s="4" t="inlineStr">
        <is>
          <t>Measure [Axis]: 5</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Measure Name</t>
        </is>
      </c>
      <c r="C35" s="4" t="inlineStr">
        <is>
          <t>Operating Income</t>
        </is>
      </c>
      <c r="D35" s="4" t="inlineStr">
        <is>
          <t xml:space="preserve"> </t>
        </is>
      </c>
      <c r="E35" s="4" t="inlineStr">
        <is>
          <t xml:space="preserve"> </t>
        </is>
      </c>
    </row>
    <row r="36">
      <c r="A36" s="4" t="inlineStr">
        <is>
          <t>PEO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5" t="n">
        <v>5133818</v>
      </c>
      <c r="D38" s="5" t="n">
        <v>3514324</v>
      </c>
      <c r="E38" s="5" t="n">
        <v>5621609</v>
      </c>
    </row>
    <row r="39">
      <c r="A39" s="4" t="inlineStr">
        <is>
          <t>PEO [Member] | Adj Type 1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B41" s="4" t="inlineStr">
        <is>
          <t>[2]</t>
        </is>
      </c>
      <c r="C41" s="6" t="n">
        <v>3914313</v>
      </c>
      <c r="D41" s="6" t="n">
        <v>4370320</v>
      </c>
      <c r="E41" s="6" t="n">
        <v>2251772</v>
      </c>
    </row>
    <row r="42">
      <c r="A42" s="4" t="inlineStr">
        <is>
          <t>PEO [Member] | Adj Type 2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B44" s="4" t="inlineStr">
        <is>
          <t>[3]</t>
        </is>
      </c>
      <c r="C44" s="6" t="n">
        <v>5133818</v>
      </c>
      <c r="D44" s="6" t="n">
        <v>3514324</v>
      </c>
      <c r="E44" s="6" t="n">
        <v>5621609</v>
      </c>
    </row>
    <row r="45">
      <c r="A45" s="4" t="inlineStr">
        <is>
          <t>PEO [Member] | Adj Type 7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4984375</v>
      </c>
      <c r="D47" s="6" t="n">
        <v>3551870</v>
      </c>
      <c r="E47" s="6" t="n">
        <v>4632761</v>
      </c>
    </row>
    <row r="48">
      <c r="A48" s="4" t="inlineStr">
        <is>
          <t>PEO [Member] | Adj Type 8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176717</v>
      </c>
      <c r="D50" s="6" t="n">
        <v>-861732</v>
      </c>
      <c r="E50" s="6" t="n">
        <v>996722</v>
      </c>
    </row>
    <row r="51">
      <c r="A51" s="4" t="inlineStr">
        <is>
          <t>PEO [Member] | Adj Type 3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4" t="inlineStr">
        <is>
          <t xml:space="preserve"> </t>
        </is>
      </c>
      <c r="D53" s="4" t="inlineStr">
        <is>
          <t xml:space="preserve"> </t>
        </is>
      </c>
      <c r="E53" s="4" t="inlineStr">
        <is>
          <t xml:space="preserve"> </t>
        </is>
      </c>
    </row>
    <row r="54">
      <c r="A54" s="4" t="inlineStr">
        <is>
          <t>PEO [Member] | Adj Type 4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27274</v>
      </c>
      <c r="D56" s="6" t="n">
        <v>824186</v>
      </c>
      <c r="E56" s="6" t="n">
        <v>-7874</v>
      </c>
    </row>
    <row r="57">
      <c r="A57" s="4" t="inlineStr">
        <is>
          <t>PEO [Member] | Adj Type 5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4" t="inlineStr">
        <is>
          <t xml:space="preserve"> </t>
        </is>
      </c>
      <c r="D59" s="4" t="inlineStr">
        <is>
          <t xml:space="preserve"> </t>
        </is>
      </c>
      <c r="E59" s="4" t="inlineStr">
        <is>
          <t xml:space="preserve"> </t>
        </is>
      </c>
    </row>
    <row r="60">
      <c r="A60" s="4" t="inlineStr">
        <is>
          <t>PEO [Member] | Adj Type 6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4" t="inlineStr">
        <is>
          <t xml:space="preserve"> </t>
        </is>
      </c>
      <c r="D62" s="4" t="inlineStr">
        <is>
          <t xml:space="preserve"> </t>
        </is>
      </c>
      <c r="E62" s="4" t="inlineStr">
        <is>
          <t xml:space="preserve"> </t>
        </is>
      </c>
    </row>
    <row r="63">
      <c r="A63" s="4" t="inlineStr">
        <is>
          <t>Non-PEO NEO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616174</v>
      </c>
      <c r="D65" s="6" t="n">
        <v>368360</v>
      </c>
      <c r="E65" s="6" t="n">
        <v>762989</v>
      </c>
    </row>
    <row r="66">
      <c r="A66" s="4" t="inlineStr">
        <is>
          <t>Non-PEO NEO [Member] | Adj Type 1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490566</v>
      </c>
      <c r="D68" s="6" t="n">
        <v>534595</v>
      </c>
      <c r="E68" s="6" t="n">
        <v>328671</v>
      </c>
    </row>
    <row r="69">
      <c r="A69" s="4" t="inlineStr">
        <is>
          <t>Non-PEO NEO [Member] | Adj Type 2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B71" s="4" t="inlineStr">
        <is>
          <t>[4]</t>
        </is>
      </c>
      <c r="C71" s="6" t="n">
        <v>616174</v>
      </c>
      <c r="D71" s="6" t="n">
        <v>368360</v>
      </c>
      <c r="E71" s="6" t="n">
        <v>762989</v>
      </c>
    </row>
    <row r="72">
      <c r="A72" s="4" t="inlineStr">
        <is>
          <t>Non-PEO NEO [Member] | Adj Type 7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603136</v>
      </c>
      <c r="D74" s="6" t="n">
        <v>408433</v>
      </c>
      <c r="E74" s="6" t="n">
        <v>696886</v>
      </c>
    </row>
    <row r="75">
      <c r="A75" s="4" t="inlineStr">
        <is>
          <t>Non-PEO NEO [Member] | Adj Type 8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29751</v>
      </c>
      <c r="D77" s="6" t="n">
        <v>-94674</v>
      </c>
      <c r="E77" s="6" t="n">
        <v>112329</v>
      </c>
    </row>
    <row r="78">
      <c r="A78" s="4" t="inlineStr">
        <is>
          <t>Non-PEO NEO [Member] | Adj Type 3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4" t="inlineStr">
        <is>
          <t xml:space="preserve"> </t>
        </is>
      </c>
      <c r="D80" s="4" t="inlineStr">
        <is>
          <t xml:space="preserve"> </t>
        </is>
      </c>
      <c r="E80" s="4" t="inlineStr">
        <is>
          <t xml:space="preserve"> </t>
        </is>
      </c>
    </row>
    <row r="81">
      <c r="A81" s="4" t="inlineStr">
        <is>
          <t>Non-PEO NEO [Member] | Adj Type 4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16713</v>
      </c>
      <c r="D83" s="6" t="n">
        <v>54601</v>
      </c>
      <c r="E83" s="6" t="n">
        <v>-46226</v>
      </c>
    </row>
    <row r="84">
      <c r="A84" s="4" t="inlineStr">
        <is>
          <t>Non-PEO NEO [Member] | Adj Type 5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4" t="inlineStr">
        <is>
          <t xml:space="preserve"> </t>
        </is>
      </c>
      <c r="D86" s="4" t="inlineStr">
        <is>
          <t xml:space="preserve"> </t>
        </is>
      </c>
      <c r="E86" s="4" t="inlineStr">
        <is>
          <t xml:space="preserve"> </t>
        </is>
      </c>
    </row>
    <row r="87">
      <c r="A87" s="4" t="inlineStr">
        <is>
          <t>Non-PEO NEO [Member] | Adj Type 6 [Membe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4" t="inlineStr">
        <is>
          <t xml:space="preserve"> </t>
        </is>
      </c>
      <c r="D89" s="4" t="inlineStr">
        <is>
          <t xml:space="preserve"> </t>
        </is>
      </c>
      <c r="E89" s="4" t="inlineStr">
        <is>
          <t xml:space="preserve"> </t>
        </is>
      </c>
    </row>
    <row r="90"/>
    <row r="91">
      <c r="A91" s="4" t="inlineStr">
        <is>
          <t>[1]The dollar amounts reported are the total compensation reported in the Summary Compensation Table for our PEO. Our PEO for all three years covered by the Pay Versus Performance table was Stephen G. Oswald.</t>
        </is>
      </c>
    </row>
  </sheetData>
  <mergeCells count="4">
    <mergeCell ref="A1:B2"/>
    <mergeCell ref="C1:E1"/>
    <mergeCell ref="A90:D90"/>
    <mergeCell ref="A91:D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32:07Z</dcterms:created>
  <dcterms:modified xmlns:dcterms="http://purl.org/dc/terms/" xmlns:xsi="http://www.w3.org/2001/XMLSchema-instance" xsi:type="dcterms:W3CDTF">2023-03-14T20:32:07Z</dcterms:modified>
</cp:coreProperties>
</file>